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merican National Bankshares Inc.</t>
        </is>
      </c>
    </row>
    <row r="8">
      <c r="A8" s="4" t="inlineStr">
        <is>
          <t>Entity Central Index Key</t>
        </is>
      </c>
      <c r="B8" s="4" t="inlineStr">
        <is>
          <t>00007415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Item 402(v) of Regulation S-K, the following provides information about the relationship between executive compensation “actually paid” and certain financial performance of the Company. Compensation "actually paid” (CAP) is calculated in accordance with SEC rules and does not reflect the actual amount of compensation earned or paid during the applicable year. For information concerning the Company’s pay for performance philosophy and how the Company aligns executive compensation with the Company’s performance, refer to the “Compensation Discussion and Analysis.” The following table reports the (i) total compensation for the Company’s principal executive officer (“PEO”) and, on average, for the other NEOs for the past three fiscal years as shown in the Summary Compensation Table, (ii) the CAP for the PEO and, on average, for the other NEOs, (iii) the Company’s total shareholder return (“TSR”) and the TSR of the selected peer group (the S&amp;P US SmallCap Banks Index) over a three-year period, (iv) the Company’s net income, and (v) core earnings per share, defined as net income per diluted share less the impact of fair value and merger related adjustments and earnings associated with PPP, which represents the Company’s selected measure for aligning performance and compensation.
Value of Initial Fixed $100 Investment on: 12/31/2019
Year
Summary Compensation Table Total for PEO ($) (1)
Compensation Actually Paid to PEO ($) (2)
Average Summary Compensation Table Total For Non-PEO NEOs ($) (1)
Average Compensation Actually Paid to Non-PEO NEOs ($) (2)
Total Shareholder Return ($) (3)
Peer Group Total Shareholder Return ($) (4)
Net Income (in millions) ($)
Core EPS ($) (5)
2022 1,082,098 1,077,764 523,305 520,550 103.51 107.95 34.43 3.17
2021 1,002,451 1,123,925 468,054 513,444 102.34 119.79 43.53 3.00
2020 754,799 579,539 398,606 354,370 68.98 89.23 30.05 2.10
(1)
The Company’s PEO is Mr. Jeffery V. Haley, who has served as Chief Executive Officer for all three years covered in the table. For 2020 and 2021, the Non-PEO NEOs were Mr. H. Gregg Strader, Mr. Jeffery W. Farrar, Mr. Edward C. Martin, and Mr. John H. Settle Jr. For 2022, the Non-PEO NEOs were Ms. Joyce, Mr. Farrar, Mr. Martin, and Mr. Jung. The dollar amounts reported are total compensation in the Summary Compensation Table for the PEO and the average for Non-PEO NEOs for each reported fiscal year.
(2)
The dollar amounts reported represent CAP for the PEO and the average for Non-CEO PEOs for each reported year. The dollar amounts do not reflect actual amounts of compensation paid or earned during the covered year, but reflect the Summary Compensation Table total compensation amounts as adjusted in each covered year for (i) the year-end fair values of unvested equity awards granted in the current year, (ii) the year-over-year difference of year-end fair values for unvested awards granted in prior years, (iii) the fair values at vest date for awards granted and vested in the current year, (iv) the difference between prior year-end fair values and vest date fair values for awards granted in prior years, (v) the value of dividends or dividend equivalents no otherwise included in compensation, and (vi) the year-over-year increase in fair value of accumulated pension benefits. These calculations are shown in further detail in the tables below.
(3)
Reflects the cumulative TSR of the Company’s common stock over the three-year period. The reporting is based on a theoretical $100 invested on the last day of 2019 and valued as of the last trading day of 2022, 2021, and 2020, assuming reinvestment of dividends.
(4)
Reflects the cumulative TSR of the S&amp;P SmallCap Banking Index. The S&amp;P SmallCap Banking Index is the peer group used by the Company for purposes of Item 201(e) of Regulation S-K in our Annual Report on Form 10K for the year ended December 31, 2022.
(5)
Core EPS is a measure not calculated in accordance with U.S. generally accepted accounting principles (“GAAP”). See Appendix A for further information regarding the non-GAAP measures used in this proxy statement.</t>
        </is>
      </c>
      <c r="C4" s="4" t="inlineStr">
        <is>
          <t xml:space="preserve"> </t>
        </is>
      </c>
      <c r="D4" s="4" t="inlineStr">
        <is>
          <t xml:space="preserve"> </t>
        </is>
      </c>
    </row>
    <row r="5">
      <c r="A5" s="4" t="inlineStr">
        <is>
          <t>PEO Total Compensation Amount</t>
        </is>
      </c>
      <c r="B5" s="5" t="n">
        <v>1082098</v>
      </c>
      <c r="C5" s="5" t="n">
        <v>1002451</v>
      </c>
      <c r="D5" s="5" t="n">
        <v>754799</v>
      </c>
    </row>
    <row r="6">
      <c r="A6" s="4" t="inlineStr">
        <is>
          <t>PEO Actually Paid Compensation Amount</t>
        </is>
      </c>
      <c r="B6" s="5" t="n">
        <v>1077764</v>
      </c>
      <c r="C6" s="6" t="n">
        <v>1123925</v>
      </c>
      <c r="D6" s="6" t="n">
        <v>579539</v>
      </c>
    </row>
    <row r="7">
      <c r="A7" s="4" t="inlineStr">
        <is>
          <t>Adjustment To PEO Compensation, Footnote [Text Block]</t>
        </is>
      </c>
      <c r="B7" s="4" t="inlineStr">
        <is>
          <t xml:space="preserve">To calculate CAP for the PEO in the table above according to SEC reporting rules, the following adjustments were made to total compensation as reported in the Summary Compensation Table for each covered year.
2022
2021
2020
Total Compensation from Summary Compensation Table $ 1,082,098 $ 1,002,451 $ 754,799
Adjustments from Equity Awards
Adjustment for grant date values in the Summary Compensation Table (187,522 ) (122,027 ) (120,026 )
Year-end fair value of unvested awards granted in the current year 181,954 169,834 88,241
Year-over-year difference of year-end fair values for unvested awards granted in prior years (15,114 ) 72,746 (80,145 )
Difference in fair values between prior year-end fair values and vest date fair values for awards granted in prior years 1,631 921 (10,305 )
Dividends or dividend equivalents not otherwise included in total compensation 14,717 - -
Total Adjustments for Equity Awards (4,334 ) 121,474 (122,235 )
Adjustment for change in present value of accumulated pension benefit - - (53,025 )
Compensation Actually Paid (as calculated) $ 1,077,764 $ 1,123,925 $ 579,539 </t>
        </is>
      </c>
      <c r="C7" s="4" t="inlineStr">
        <is>
          <t xml:space="preserve"> </t>
        </is>
      </c>
      <c r="D7" s="4" t="inlineStr">
        <is>
          <t xml:space="preserve"> </t>
        </is>
      </c>
    </row>
    <row r="8">
      <c r="A8" s="4" t="inlineStr">
        <is>
          <t>Non-PEO NEO Average Total Compensation Amount</t>
        </is>
      </c>
      <c r="B8" s="5" t="n">
        <v>523305</v>
      </c>
      <c r="C8" s="6" t="n">
        <v>468054</v>
      </c>
      <c r="D8" s="6" t="n">
        <v>398606</v>
      </c>
    </row>
    <row r="9">
      <c r="A9" s="4" t="inlineStr">
        <is>
          <t>Non-PEO NEO Average Compensation Actually Paid Amount</t>
        </is>
      </c>
      <c r="B9" s="5" t="n">
        <v>520550</v>
      </c>
      <c r="C9" s="6" t="n">
        <v>513444</v>
      </c>
      <c r="D9" s="6" t="n">
        <v>354370</v>
      </c>
    </row>
    <row r="10">
      <c r="A10" s="4" t="inlineStr">
        <is>
          <t>Adjustment to Non-PEO NEO Compensation Footnote [Text Block]</t>
        </is>
      </c>
      <c r="B10" s="4" t="inlineStr">
        <is>
          <t xml:space="preserve">To calculate CAP for the Non-PEO NEOs according to SEC reporting rules, the following adjustments were made to total compensation as reported in the Summary Compensation Table for each covered year.
2022
2021
2020
Total Compensation from Summary Compensation Table $ 523,305 $ 468,054 $ 398,606
Adjustments from Equity Awards
Adjustment for grant date values in the Summary Compensation Table (44,188 ) (33,755 ) (55,326 )
Year-end fair value of unvested awards granted in the current year 42,876 46,167 45,297
Year-over-year difference of year-end fair values for unvested awards granted in prior years (1,905 ) 30,253 (31,088 )
Difference in fair values between prior year-end fair values and vest date fair values for awards granted in prior years 462 2,725 (3,119 )
Dividends or dividend equivalents not otherwise included in total compensation - - -
Total Adjustments for Equity Awards (2,755 ) 45,390 (44,236 )
Compensation Actually Paid (as calculated) $ 520,550 $ 513,444 $ 354,370 </t>
        </is>
      </c>
      <c r="C10" s="4" t="inlineStr">
        <is>
          <t xml:space="preserve"> </t>
        </is>
      </c>
      <c r="D10" s="4" t="inlineStr">
        <is>
          <t xml:space="preserve"> </t>
        </is>
      </c>
    </row>
    <row r="11">
      <c r="A11" s="4" t="inlineStr">
        <is>
          <t>Compensation Actually Paid vs. Total Shareholder Return [Text Block]</t>
        </is>
      </c>
      <c r="B11" s="4" t="inlineStr">
        <is>
          <t xml:space="preserve">In accordance with SEC reporting rules, the tables below overlay the following performance results with CAP:
●
Company and peer group TSR versus CAP for the PEO and average for other NEOs for each covered year
●
Company net income versus CAP for the PEO and average for other NEOs for each covered year
●
Company Core EPS versus CAP for the PEO and average for other NEOs for each covered year </t>
        </is>
      </c>
      <c r="C11" s="4" t="inlineStr">
        <is>
          <t xml:space="preserve"> </t>
        </is>
      </c>
      <c r="D11" s="4" t="inlineStr">
        <is>
          <t xml:space="preserve"> </t>
        </is>
      </c>
    </row>
    <row r="12">
      <c r="A12" s="4" t="inlineStr">
        <is>
          <t>Compensation Actually Paid vs. Net Income [Text Block]</t>
        </is>
      </c>
      <c r="C12" s="4" t="inlineStr">
        <is>
          <t xml:space="preserve"> </t>
        </is>
      </c>
      <c r="D12" s="4" t="inlineStr">
        <is>
          <t xml:space="preserve"> </t>
        </is>
      </c>
    </row>
    <row r="13">
      <c r="A13" s="4" t="inlineStr">
        <is>
          <t>Compensation Actually Paid vs. Company Selected Measure [Text Block]</t>
        </is>
      </c>
      <c r="C13" s="4" t="inlineStr">
        <is>
          <t xml:space="preserve"> </t>
        </is>
      </c>
      <c r="D13" s="4" t="inlineStr">
        <is>
          <t xml:space="preserve"> </t>
        </is>
      </c>
    </row>
    <row r="14">
      <c r="A14" s="4" t="inlineStr">
        <is>
          <t>Tabular List [Table Text Block]</t>
        </is>
      </c>
      <c r="B14" s="4" t="inlineStr">
        <is>
          <t>The following table identifies the most important financial measures used by the Human Resources &amp; Compensation Committee to link CAP for the PEO and other NEOs in 2022, calculated in accordance with SEC regulations, to Company performance. Core EPS was used in determining payouts under the Company’s annual incentive program discussed in the Compensation Discussion and Analysis.
●
Core EPS (Company Selected Measure)
●
GAAP Diluted Earnings Per Share
●
Return on Tangible Common Equity</t>
        </is>
      </c>
      <c r="C14" s="4" t="inlineStr">
        <is>
          <t xml:space="preserve"> </t>
        </is>
      </c>
      <c r="D14" s="4" t="inlineStr">
        <is>
          <t xml:space="preserve"> </t>
        </is>
      </c>
    </row>
    <row r="15">
      <c r="A15" s="4" t="inlineStr">
        <is>
          <t>Total Shareholder Return Amount</t>
        </is>
      </c>
      <c r="B15" s="7" t="n">
        <v>103.51</v>
      </c>
      <c r="C15" s="8" t="n">
        <v>102.34</v>
      </c>
      <c r="D15" s="8" t="n">
        <v>68.98</v>
      </c>
    </row>
    <row r="16">
      <c r="A16" s="4" t="inlineStr">
        <is>
          <t>Peer Group Total Shareholder Return Amount</t>
        </is>
      </c>
      <c r="B16" s="8" t="n">
        <v>107.95</v>
      </c>
      <c r="C16" s="8" t="n">
        <v>119.79</v>
      </c>
      <c r="D16" s="8" t="n">
        <v>89.23</v>
      </c>
    </row>
    <row r="17">
      <c r="A17" s="4" t="inlineStr">
        <is>
          <t>Net Income (Loss)</t>
        </is>
      </c>
      <c r="B17" s="5" t="n">
        <v>34430000</v>
      </c>
      <c r="C17" s="5" t="n">
        <v>43530000</v>
      </c>
      <c r="D17" s="5" t="n">
        <v>30050000</v>
      </c>
    </row>
    <row r="18">
      <c r="A18" s="4" t="inlineStr">
        <is>
          <t>Company Selected Measure Amount</t>
        </is>
      </c>
      <c r="B18" s="8" t="n">
        <v>3.17</v>
      </c>
      <c r="C18" s="6" t="n">
        <v>3</v>
      </c>
      <c r="D18" s="8" t="n">
        <v>2.1</v>
      </c>
    </row>
    <row r="19">
      <c r="A19" s="4" t="inlineStr">
        <is>
          <t>Measure [Axis]: 1</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Measure Name</t>
        </is>
      </c>
      <c r="B21" s="4" t="inlineStr">
        <is>
          <t>Core EPS</t>
        </is>
      </c>
      <c r="C21" s="4" t="inlineStr">
        <is>
          <t xml:space="preserve"> </t>
        </is>
      </c>
      <c r="D21" s="4" t="inlineStr">
        <is>
          <t xml:space="preserve"> </t>
        </is>
      </c>
    </row>
    <row r="22">
      <c r="A22" s="4" t="inlineStr">
        <is>
          <t>Measure [Axis]: 2</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GAAP Diluted Earnings Per Share</t>
        </is>
      </c>
      <c r="C24" s="4" t="inlineStr">
        <is>
          <t xml:space="preserve"> </t>
        </is>
      </c>
      <c r="D24" s="4" t="inlineStr">
        <is>
          <t xml:space="preserve"> </t>
        </is>
      </c>
    </row>
    <row r="25">
      <c r="A25" s="4" t="inlineStr">
        <is>
          <t>Measure [Axis]: 3</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turn on Tangible Common Equity</t>
        </is>
      </c>
      <c r="C27" s="4" t="inlineStr">
        <is>
          <t xml:space="preserve"> </t>
        </is>
      </c>
      <c r="D27" s="4" t="inlineStr">
        <is>
          <t xml:space="preserve"> </t>
        </is>
      </c>
    </row>
    <row r="28">
      <c r="A28" s="4" t="inlineStr">
        <is>
          <t>PEO Adjustment for grant date values in the Summary Compensation Table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5" t="n">
        <v>-187522</v>
      </c>
      <c r="C30" s="5" t="n">
        <v>-122027</v>
      </c>
      <c r="D30" s="5" t="n">
        <v>-120026</v>
      </c>
    </row>
    <row r="31">
      <c r="A31" s="4" t="inlineStr">
        <is>
          <t>PEO Year-end fair value of unvested awards granted in the current year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181954</v>
      </c>
      <c r="C33" s="6" t="n">
        <v>169834</v>
      </c>
      <c r="D33" s="6" t="n">
        <v>88241</v>
      </c>
    </row>
    <row r="34">
      <c r="A34" s="4" t="inlineStr">
        <is>
          <t>PEO Year-over-year difference of year-end fair values for unvested awards granted in prior year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15114</v>
      </c>
      <c r="C36" s="6" t="n">
        <v>72746</v>
      </c>
      <c r="D36" s="6" t="n">
        <v>-80145</v>
      </c>
    </row>
    <row r="37">
      <c r="A37" s="4" t="inlineStr">
        <is>
          <t>PEO Difference in fair values between prior year-end fair values and vest date fair values for awards granted in prior year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631</v>
      </c>
      <c r="C39" s="6" t="n">
        <v>921</v>
      </c>
      <c r="D39" s="6" t="n">
        <v>-10305</v>
      </c>
    </row>
    <row r="40">
      <c r="A40" s="4" t="inlineStr">
        <is>
          <t>PEO Dividends or dividend equivalents not otherwise included in total compensation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4717</v>
      </c>
      <c r="C42" s="6" t="n">
        <v>0</v>
      </c>
      <c r="D42" s="6" t="n">
        <v>0</v>
      </c>
    </row>
    <row r="43">
      <c r="A43" s="4" t="inlineStr">
        <is>
          <t>PEO Total Adjustments for Equity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4334</v>
      </c>
      <c r="C45" s="6" t="n">
        <v>121474</v>
      </c>
      <c r="D45" s="6" t="n">
        <v>-122235</v>
      </c>
    </row>
    <row r="46">
      <c r="A46" s="4" t="inlineStr">
        <is>
          <t>PEO Adjustment for change in present value of accumulated pension benefit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53025</v>
      </c>
    </row>
    <row r="49">
      <c r="A49" s="4" t="inlineStr">
        <is>
          <t>NEO Adjustment for grant date values in the Summary Compensation Table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44188</v>
      </c>
      <c r="C51" s="6" t="n">
        <v>-33755</v>
      </c>
      <c r="D51" s="6" t="n">
        <v>-55326</v>
      </c>
    </row>
    <row r="52">
      <c r="A52" s="4" t="inlineStr">
        <is>
          <t>NEO Year-end fair value of unvested awards granted in the current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42876</v>
      </c>
      <c r="C54" s="6" t="n">
        <v>46167</v>
      </c>
      <c r="D54" s="6" t="n">
        <v>45297</v>
      </c>
    </row>
    <row r="55">
      <c r="A55" s="4" t="inlineStr">
        <is>
          <t>NEO Year-over-year difference of year-end fair values for unvested awards granted in prior year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905</v>
      </c>
      <c r="C57" s="6" t="n">
        <v>30253</v>
      </c>
      <c r="D57" s="6" t="n">
        <v>-31088</v>
      </c>
    </row>
    <row r="58">
      <c r="A58" s="4" t="inlineStr">
        <is>
          <t>NEO Difference in fair values between prior year-end fair values and vest date fair values for awards granted in prior year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462</v>
      </c>
      <c r="C60" s="6" t="n">
        <v>2725</v>
      </c>
      <c r="D60" s="6" t="n">
        <v>-3119</v>
      </c>
    </row>
    <row r="61">
      <c r="A61" s="4" t="inlineStr">
        <is>
          <t>NEO Dividends or dividend equivalents not otherwise included in total compensation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NEO Total Adjustments for Equity Award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2755</v>
      </c>
      <c r="C66" s="5" t="n">
        <v>45390</v>
      </c>
      <c r="D66" s="5" t="n">
        <v>-4423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2:43:11Z</dcterms:created>
  <dcterms:modified xmlns:dcterms="http://purl.org/dc/terms/" xmlns:xsi="http://www.w3.org/2001/XMLSchema-instance" xsi:type="dcterms:W3CDTF">2023-04-06T12:43:11Z</dcterms:modified>
</cp:coreProperties>
</file>